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FEDERATED FIXED INCOME SECURITIES INC</t>
  </si>
  <si>
    <t>Central Index Key</t>
  </si>
  <si>
    <t>dei_EntityCentralIndexKey</t>
  </si>
  <si>
    <t>Amendment Flag</t>
  </si>
  <si>
    <t>dei_AmendmentFlag</t>
  </si>
  <si>
    <t>false</t>
  </si>
  <si>
    <t>Document Creation Date</t>
  </si>
  <si>
    <t>dei_DocumentCreationDate</t>
  </si>
  <si>
    <t>Dec. 29,
		2016</t>
  </si>
  <si>
    <t>Document Effective Date</t>
  </si>
  <si>
    <t>dei_DocumentEffectiveDate</t>
  </si>
  <si>
    <t>Prospectus Date</t>
  </si>
  <si>
    <t>rr_ProspectusDate</t>
  </si>
  <si>
    <t>Jan. 31,
		2016</t>
  </si>
  <si>
    <t>Jan. 31, 2016</t>
  </si>
  <si>
    <t>Federated Strategic Income Fund A Portfolio of Federated Fixed Income Securities, Inc. CLASS A SHARES (TICKER STIAX) SUPPLEMENT TO CURRENT PROSPECTUS DATED JANUARY 31, 2016 Effective December 30, 2016, the Board of Directors of Federated Strategic Income Fund (the "Fund") has approved a reduction in the Fund's investment management fee from 0.85% to 0.55%. 1. Under the section entitled " RISK/RETURN SUMMARY: FEES AND EXPENSES Fee Table Example RISK/RETURN SUMMARY: FEES AND EXPENSES This table describes the fees and expenses that you may pay if you buy and hold Class A Shares (A), Class B Shares (B), Class C Shares (C), Class F Shares (F) and Institutional Shares (IS) of the Fund. You may qualify for sales charge discounts if you and your family invest, or agree to invest in the future, at least $100,000, or $1,000,000, in certain classes (e.g., A class and F class, respectively) of Federated funds. More information about these and other discounts is available from your financial professional and in the " What Do Shares Cost? Shareholder Fees (fees paid directly from your investment) A B C F IS Maximum Sales Charge (Load) Imposed on Purchases (as a percentage of offering price) 4.50% None None 1.00% None Maximum Deferred Sales Charge (Load) (as a percentage of original purchase price or redemption proceeds, as applicable) 0.00% 5.50% 1.00% 1.00% None Maximum Sales Charge (Load) Imposed on Reinvested Dividends (and other Distributions) (as a percentage of offering price) None None None None None Redemption Fee (as a percentage of amount redeemed, if applicable) None None None None None Exchange Fee None None None None None Annual Fund Operating Expenses (expenses that you pay each year as a percentage of the value of your investment) Management Fee 1 0.55% 0.55% 0.55% 0.55% 0.55% Distribution (12b-1) Fee None 0.75% 0.75% 0.00% 2 None Other Expenses 0.51% 0.53% 0.51% 0.51% 0.25% Acquired Fund Fees and Expenses 0.03% 0.03% 0.03% 0.03% 0.03% Total Annual Fund Operating Expenses 1.09% 1.86% 1.84% 1.09% 0.83% Fee Waivers and/or Expense Reimbursements 3 (0.12)% (0.12)% (0.13)% (0.12)% (0.18)% Total Annual Fund Operating Expenses After Fee Waivers and/or Expense Reimbursements 0.97% 1.74% 1.71% 0.97% 0.65% 1The Management Fee, Total Annual Fund Operating Expenses and Fee Waivers and/or Expense Reimbursements have been restated to reflect current fees due to a reduction in the stated, gross Management Fee for the Fund. Prior to December 30, 2016, the annual advisory fee was 0.85% of the Fund's average daily net assets. 2The Fund has adopted a Distribution (12b-1) Plan for its F class shares pursuant to which the F class of the Fund may incur or charge a Distribution (12-1) fee of up to a maximum of 0.05%. No such fee is currently incurred or charged by the F class of the Fund. The F class of the Fund will not incur or charge such a Distribution (12b-1) fee until such time as approved by the Fund's Board of Directors (the "Directors"). 3The Adviser and certain of its affiliates on their own initiative have agreed to waive certain amounts of their respective fees and/or reimburse expenses. Total annual fund operating expenses (excluding Acquired Fund Fees and Expenses, interest expense, extraordinary expenses, tax reclaim recovery expenses and proxy-related expenses paid by the Fund, if any) paid by the Fund's A, B, C, F and IS classes (after the voluntary waivers and/or reimbursements) will not exceed 0.94%, 1.71%, 1.68%, 0.94% and 0.62%, (the "Fee Limit"), respectively, up to but not including the later of (the "Termination Date"): (a) February 1, 2018;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556 $781 $1,024 $1,719 Expenses assuming no redemption $556 $781 $1,024 $1,719 B: Expenses assuming redemption $739 $985 $1,206 $1,979 Expenses assuming no redemption $189 $585 $1,006 $1,979 C: Expenses assuming redemption $287 $579 $996 $2,159 Expenses assuming no redemption $187 $579 $996 $2,159 F: Expenses assuming redemption $310 $543 $695 $1,415 Expenses assuming no redemption $210 $443 $695 $1,415 IS: Expenses assuming redemption $85 $265 $460 $1,025 Expenses assuming no redemption $85 $265 $460 $1,025</t>
  </si>
  <si>
    <t>Supplement [Text Block]</t>
  </si>
  <si>
    <t>ffisi_SupplementTextBlock</t>
  </si>
  <si>
    <t>Federated Strategic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7956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09:53:25Z</dcterms:created>
  <dcterms:modified xmlns:dcterms="http://purl.org/dc/terms/" xmlns:xsi="http://www.w3.org/2001/XMLSchema-instance" xsi:type="dcterms:W3CDTF">2017-01-10T09:53:25Z</dcterms:modified>
</cp:coreProperties>
</file>